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EENKRAFT, INC. - Balance Shee" sheetId="2" state="visible" r:id="rId2"/>
    <sheet xmlns:r="http://schemas.openxmlformats.org/officeDocument/2006/relationships" name="Statement of Financial Position" sheetId="3" state="visible" r:id="rId3"/>
    <sheet xmlns:r="http://schemas.openxmlformats.org/officeDocument/2006/relationships" name="GREENKRAFT, INC. - Statements o" sheetId="4" state="visible" r:id="rId4"/>
    <sheet xmlns:r="http://schemas.openxmlformats.org/officeDocument/2006/relationships" name="GREENKRAFT, INC.- Statements of" sheetId="5" state="visible" r:id="rId5"/>
    <sheet xmlns:r="http://schemas.openxmlformats.org/officeDocument/2006/relationships" name="GREENKRAFT, INC. - Statements 6" sheetId="6" state="visible" r:id="rId6"/>
    <sheet xmlns:r="http://schemas.openxmlformats.org/officeDocument/2006/relationships" name="Note 1 - Organization and Busin" sheetId="7" state="visible" r:id="rId7"/>
    <sheet xmlns:r="http://schemas.openxmlformats.org/officeDocument/2006/relationships" name="Note 2 - Related Party Transact" sheetId="8" state="visible" r:id="rId8"/>
    <sheet xmlns:r="http://schemas.openxmlformats.org/officeDocument/2006/relationships" name="Note 3 - Property and Equipment" sheetId="9" state="visible" r:id="rId9"/>
    <sheet xmlns:r="http://schemas.openxmlformats.org/officeDocument/2006/relationships" name="Note 4 - Inventories" sheetId="10" state="visible" r:id="rId10"/>
    <sheet xmlns:r="http://schemas.openxmlformats.org/officeDocument/2006/relationships" name="Note 5 - Line of Credit" sheetId="11" state="visible" r:id="rId11"/>
    <sheet xmlns:r="http://schemas.openxmlformats.org/officeDocument/2006/relationships" name="Note 6 - Convertible Notes" sheetId="12" state="visible" r:id="rId12"/>
    <sheet xmlns:r="http://schemas.openxmlformats.org/officeDocument/2006/relationships" name="Note 7- Common Stock" sheetId="13" state="visible" r:id="rId13"/>
    <sheet xmlns:r="http://schemas.openxmlformats.org/officeDocument/2006/relationships" name="Note 8 - Major Customers" sheetId="14" state="visible" r:id="rId14"/>
    <sheet xmlns:r="http://schemas.openxmlformats.org/officeDocument/2006/relationships" name="Note 9 - Commitment and Conting" sheetId="15" state="visible" r:id="rId15"/>
    <sheet xmlns:r="http://schemas.openxmlformats.org/officeDocument/2006/relationships" name="Note 10 - Provision For Income " sheetId="16" state="visible" r:id="rId16"/>
    <sheet xmlns:r="http://schemas.openxmlformats.org/officeDocument/2006/relationships" name="Note 11 - Liquidity" sheetId="17" state="visible" r:id="rId17"/>
    <sheet xmlns:r="http://schemas.openxmlformats.org/officeDocument/2006/relationships" name="Note 12 - Subsequent Events" sheetId="18" state="visible" r:id="rId18"/>
    <sheet xmlns:r="http://schemas.openxmlformats.org/officeDocument/2006/relationships" name="Note 1 - Organization and Bus19" sheetId="19" state="visible" r:id="rId19"/>
    <sheet xmlns:r="http://schemas.openxmlformats.org/officeDocument/2006/relationships" name="Note 1 - Organization and Bus20" sheetId="20" state="visible" r:id="rId20"/>
    <sheet xmlns:r="http://schemas.openxmlformats.org/officeDocument/2006/relationships" name="Note 1 - Organization and Bus21" sheetId="21" state="visible" r:id="rId21"/>
    <sheet xmlns:r="http://schemas.openxmlformats.org/officeDocument/2006/relationships" name="Note 1 - Organization and Bus22" sheetId="22" state="visible" r:id="rId22"/>
    <sheet xmlns:r="http://schemas.openxmlformats.org/officeDocument/2006/relationships" name="Note 1 - Organization and Bus23" sheetId="23" state="visible" r:id="rId23"/>
    <sheet xmlns:r="http://schemas.openxmlformats.org/officeDocument/2006/relationships" name="Note 1 - Organization and Bus24" sheetId="24" state="visible" r:id="rId24"/>
    <sheet xmlns:r="http://schemas.openxmlformats.org/officeDocument/2006/relationships" name="Note 1 - Organization and Bus25" sheetId="25" state="visible" r:id="rId25"/>
    <sheet xmlns:r="http://schemas.openxmlformats.org/officeDocument/2006/relationships" name="Note 1 - Organization and Bus26" sheetId="26" state="visible" r:id="rId26"/>
    <sheet xmlns:r="http://schemas.openxmlformats.org/officeDocument/2006/relationships" name="Note 1 - Organization and Bus27" sheetId="27" state="visible" r:id="rId27"/>
    <sheet xmlns:r="http://schemas.openxmlformats.org/officeDocument/2006/relationships" name="Note 1 - Organization and Bus28" sheetId="28" state="visible" r:id="rId28"/>
    <sheet xmlns:r="http://schemas.openxmlformats.org/officeDocument/2006/relationships" name="Note 1 - Organization and Bus29" sheetId="29" state="visible" r:id="rId29"/>
    <sheet xmlns:r="http://schemas.openxmlformats.org/officeDocument/2006/relationships" name="Note 1 - Organization and Bus30" sheetId="30" state="visible" r:id="rId30"/>
    <sheet xmlns:r="http://schemas.openxmlformats.org/officeDocument/2006/relationships" name="Note 1 - Organization and Bus31" sheetId="31" state="visible" r:id="rId31"/>
    <sheet xmlns:r="http://schemas.openxmlformats.org/officeDocument/2006/relationships" name="Note 1 - Organization and Bus32" sheetId="32" state="visible" r:id="rId32"/>
    <sheet xmlns:r="http://schemas.openxmlformats.org/officeDocument/2006/relationships" name="Note 1 - Organization and Bus33" sheetId="33" state="visible" r:id="rId33"/>
    <sheet xmlns:r="http://schemas.openxmlformats.org/officeDocument/2006/relationships" name="Note 1 - Organization and Bus34" sheetId="34" state="visible" r:id="rId34"/>
    <sheet xmlns:r="http://schemas.openxmlformats.org/officeDocument/2006/relationships" name="Note 3 - Property and Equipme35" sheetId="35" state="visible" r:id="rId35"/>
    <sheet xmlns:r="http://schemas.openxmlformats.org/officeDocument/2006/relationships" name="Note 4 - Inventories_ Schedule " sheetId="36" state="visible" r:id="rId36"/>
    <sheet xmlns:r="http://schemas.openxmlformats.org/officeDocument/2006/relationships" name="Note 9 - Commitment and Conti37" sheetId="37" state="visible" r:id="rId37"/>
    <sheet xmlns:r="http://schemas.openxmlformats.org/officeDocument/2006/relationships" name="Note 10 - Provision For Incom38" sheetId="38" state="visible" r:id="rId38"/>
    <sheet xmlns:r="http://schemas.openxmlformats.org/officeDocument/2006/relationships" name="Note 10 - Provision For Incom39" sheetId="39" state="visible" r:id="rId39"/>
    <sheet xmlns:r="http://schemas.openxmlformats.org/officeDocument/2006/relationships" name="Note 1 - Organization and Bus40" sheetId="40" state="visible" r:id="rId40"/>
    <sheet xmlns:r="http://schemas.openxmlformats.org/officeDocument/2006/relationships" name="Note 1 - Organization and Bus41" sheetId="41" state="visible" r:id="rId41"/>
    <sheet xmlns:r="http://schemas.openxmlformats.org/officeDocument/2006/relationships" name="Note 2 - Related Party Transa42" sheetId="42" state="visible" r:id="rId42"/>
    <sheet xmlns:r="http://schemas.openxmlformats.org/officeDocument/2006/relationships" name="Note 3 - Property and Equipme43" sheetId="43" state="visible" r:id="rId43"/>
    <sheet xmlns:r="http://schemas.openxmlformats.org/officeDocument/2006/relationships" name="Note 4 - Inventories_ Schedul44" sheetId="44" state="visible" r:id="rId44"/>
    <sheet xmlns:r="http://schemas.openxmlformats.org/officeDocument/2006/relationships" name="Note 5 - Line of Credit (Detail" sheetId="45" state="visible" r:id="rId45"/>
    <sheet xmlns:r="http://schemas.openxmlformats.org/officeDocument/2006/relationships" name="Note 6 - Convertible Notes (Det" sheetId="46" state="visible" r:id="rId46"/>
    <sheet xmlns:r="http://schemas.openxmlformats.org/officeDocument/2006/relationships" name="Note 7- Common Stock (Details)" sheetId="47" state="visible" r:id="rId47"/>
    <sheet xmlns:r="http://schemas.openxmlformats.org/officeDocument/2006/relationships" name="Note 9 - Commitment and Conti48" sheetId="48" state="visible" r:id="rId48"/>
    <sheet xmlns:r="http://schemas.openxmlformats.org/officeDocument/2006/relationships" name="Note 10 - Provision For Incom49" sheetId="49" state="visible" r:id="rId49"/>
    <sheet xmlns:r="http://schemas.openxmlformats.org/officeDocument/2006/relationships" name="Note 10 - Provision For Incom50" sheetId="50" state="visible" r:id="rId50"/>
  </sheets>
  <definedNames/>
  <calcPr calcId="124519" fullCalcOnLoad="1"/>
</workbook>
</file>

<file path=xl/sharedStrings.xml><?xml version="1.0" encoding="utf-8"?>
<sst xmlns="http://schemas.openxmlformats.org/spreadsheetml/2006/main" uniqueCount="280">
  <si>
    <t>Document and Entity Information - USD ($)</t>
  </si>
  <si>
    <t>12 Months Ended</t>
  </si>
  <si>
    <t>Dec. 31, 2016</t>
  </si>
  <si>
    <t>Jun. 30, 2016</t>
  </si>
  <si>
    <t>Document and Entity Information:</t>
  </si>
  <si>
    <t>Entity Registrant Name</t>
  </si>
  <si>
    <t>GREENKRAFT, INC.</t>
  </si>
  <si>
    <t>Document Type</t>
  </si>
  <si>
    <t>10-K</t>
  </si>
  <si>
    <t>Document Period End Date</t>
  </si>
  <si>
    <t>Dec. 31,
		2016</t>
  </si>
  <si>
    <t>Trading Symbol</t>
  </si>
  <si>
    <t>gki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GREENKRAFT, INC. - Balance Sheets - USD ($)</t>
  </si>
  <si>
    <t>Dec. 31, 2015</t>
  </si>
  <si>
    <t>Current Assets:</t>
  </si>
  <si>
    <t>Cash and cash equivalents</t>
  </si>
  <si>
    <t>Cash restricted</t>
  </si>
  <si>
    <t>Accounts receivable, net</t>
  </si>
  <si>
    <t>Inventories, net</t>
  </si>
  <si>
    <t>TOTAL CURRENT ASSETS</t>
  </si>
  <si>
    <t>Inventories long term, net</t>
  </si>
  <si>
    <t>Property and equipment, net</t>
  </si>
  <si>
    <t>Total Non-Current Assets</t>
  </si>
  <si>
    <t>Total Assets</t>
  </si>
  <si>
    <t>Current Liabilities:</t>
  </si>
  <si>
    <t>Accounts payable</t>
  </si>
  <si>
    <t>Accounts payable - related party</t>
  </si>
  <si>
    <t>Accrued liabilities</t>
  </si>
  <si>
    <t>Deferred income</t>
  </si>
  <si>
    <t>Covertible note payable</t>
  </si>
  <si>
    <t>Other liabilities</t>
  </si>
  <si>
    <t>Line of credit</t>
  </si>
  <si>
    <t>Deferred rent expense - current</t>
  </si>
  <si>
    <t>Related party debt</t>
  </si>
  <si>
    <t>Total Current Liabilities</t>
  </si>
  <si>
    <t>Deferred rent expense - net of current</t>
  </si>
  <si>
    <t>TOTAL LIABILITIES</t>
  </si>
  <si>
    <t>Stockholders' Deficit</t>
  </si>
  <si>
    <t>Common stock</t>
  </si>
  <si>
    <t>[1]</t>
  </si>
  <si>
    <t>Additional paid-in capital</t>
  </si>
  <si>
    <t>Accumulated deficit</t>
  </si>
  <si>
    <t>TOTAL STOCKHOLDERS' DEFICIT</t>
  </si>
  <si>
    <t>TOTAL LIABILITIES AND STOCKHOLDERS' DEFICIT</t>
  </si>
  <si>
    <t>400,000,000 shares, 96,432,718 and 88,882,718 shares issued and outstanding at December 31, 2016 and December 31, 2015.</t>
  </si>
  <si>
    <t>Statement of Financial Position - Parenthetical - shares</t>
  </si>
  <si>
    <t>Statement of Financial Position</t>
  </si>
  <si>
    <t>Common Stock, Shares Authorized</t>
  </si>
  <si>
    <t>Common Stock, Shares Issued</t>
  </si>
  <si>
    <t>Common Stock, Shares Outstanding</t>
  </si>
  <si>
    <t>GREENKRAFT, INC. - Statements of Operations - USD ($)</t>
  </si>
  <si>
    <t>Income Statement</t>
  </si>
  <si>
    <t>Revenue</t>
  </si>
  <si>
    <t>Cost of revenue</t>
  </si>
  <si>
    <t>Gross Profit</t>
  </si>
  <si>
    <t>Operating Expenses:</t>
  </si>
  <si>
    <t>Research and development</t>
  </si>
  <si>
    <t>Selling, general, and administrative</t>
  </si>
  <si>
    <t>TOTAL OPERATING EXPENSES</t>
  </si>
  <si>
    <t>Loss from operations</t>
  </si>
  <si>
    <t>Other Inocme (Expenses):</t>
  </si>
  <si>
    <t>Interest expense</t>
  </si>
  <si>
    <t>Interest income</t>
  </si>
  <si>
    <t>Total Other Income (Expense)</t>
  </si>
  <si>
    <t>Net Loss Applicable to Common Shares</t>
  </si>
  <si>
    <t>Net Loss Per Basic and Diluted Shares</t>
  </si>
  <si>
    <t>Weighted Average Number of Common Shares Outstanding - Basic and Diluted</t>
  </si>
  <si>
    <t>GREENKRAFT, INC.- Statements of Changes in Stockholders' Deficit - USD ($)</t>
  </si>
  <si>
    <t>Common Stock</t>
  </si>
  <si>
    <t>Additional Paid-in Capital</t>
  </si>
  <si>
    <t>Accumulated (Deficit)</t>
  </si>
  <si>
    <t>Total</t>
  </si>
  <si>
    <t>Balance, Value at Dec. 31, 2014</t>
  </si>
  <si>
    <t>Balance, Shares at Dec. 31, 2014</t>
  </si>
  <si>
    <t>Contributed Officer Salary</t>
  </si>
  <si>
    <t>Net loss</t>
  </si>
  <si>
    <t>Balance, Value at Dec. 31, 2015</t>
  </si>
  <si>
    <t>Balance, Shares at Dec. 31, 2015</t>
  </si>
  <si>
    <t>Amortization of Convertible Notes Payable</t>
  </si>
  <si>
    <t>Reclassification for Shares Issued, Value</t>
  </si>
  <si>
    <t>Reclassification for Shares Issued, Shares</t>
  </si>
  <si>
    <t>Shares Issued from Convertible Notes Payable, Value</t>
  </si>
  <si>
    <t>Shares Issued from Convertible Notes Payable, Shares</t>
  </si>
  <si>
    <t>Balance, Value at Dec. 31, 2016</t>
  </si>
  <si>
    <t>Balance, Shares at Dec. 31, 2016</t>
  </si>
  <si>
    <t>GREENKRAFT, INC. - Statements of Cash Flows - USD ($)</t>
  </si>
  <si>
    <t>Operating Activities:</t>
  </si>
  <si>
    <t>Adjustments to reconcile net loss to net cash used in operating activities:</t>
  </si>
  <si>
    <t>Contributed officer salary</t>
  </si>
  <si>
    <t>Amortization of debt discount from beneficial conversion feature</t>
  </si>
  <si>
    <t>Depreciation expense</t>
  </si>
  <si>
    <t>Change in operating assets and liabilities:</t>
  </si>
  <si>
    <t>Accounts receivable</t>
  </si>
  <si>
    <t>Inventory</t>
  </si>
  <si>
    <t>Prepaid expense</t>
  </si>
  <si>
    <t>Accrued expense</t>
  </si>
  <si>
    <t>Deferred Rent Expense</t>
  </si>
  <si>
    <t>Net cash provided by (used in) Operating Activities</t>
  </si>
  <si>
    <t>Investing Activities:</t>
  </si>
  <si>
    <t>(Increase) decrease in restricted cash</t>
  </si>
  <si>
    <t>Net cash provided by (used in) Investing Activities</t>
  </si>
  <si>
    <t>Financing Activities:</t>
  </si>
  <si>
    <t>Repayments under line of credit</t>
  </si>
  <si>
    <t>Net Cash used in Financing Activities</t>
  </si>
  <si>
    <t>Net increase (decrease) in cash</t>
  </si>
  <si>
    <t>Cash, at beginning of period</t>
  </si>
  <si>
    <t>Cash, at end of period</t>
  </si>
  <si>
    <t>Non-Cash Transactions</t>
  </si>
  <si>
    <t>Notes Payable issued for services received</t>
  </si>
  <si>
    <t>Supplemental cash flow information:</t>
  </si>
  <si>
    <t>Cash paid for interest</t>
  </si>
  <si>
    <t>Cash paid for income taxes</t>
  </si>
  <si>
    <t xml:space="preserve"> </t>
  </si>
  <si>
    <t>Note 1 - Organization and Business and Significant Accounting Policies</t>
  </si>
  <si>
    <t>Notes</t>
  </si>
  <si>
    <t>NOTE 1  ORGANIZATION AND BUSINESS AND SIGNIFICANT ACCOUNTING POLICIES Nature of Business Greenkraft, Inc. is a manufacturer and distributor of automotive products. We manufacture commercial forward cabin trucks for vehicles weighing from 14,001 lbs. to 33,000 lbs. in alternative fuels. We also manufacture and sell alternative fuel systems to convert petroleum-based fuels to natural gas and propane fuels. Basis of Presentation The accompanying financial statements of the Company were prepared in accordance with accounting principles generally accepted in the United States of America (U.S. GAAP). Reclassifications Certain prior year amounts have been reclassified to conform with the current year presentation. 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Cash and cash equivalents Cash equivalents are highly liquid investments with an original maturity of three months or less. We do have restricted cash in the amount of $1,506,152 as of December 31, 2015, which will be utilized for a stand by letter of credit requested by suppliers. Accounts Receivable Trade accounts receivable consist of amounts due from the sale of trucks. Accounts receivable are uncollateralized customer obligations due under normal trade terms requiring payment within 90 days of receipt of the invoice. The Company provides an allowance for doubtful accounts equal to the estimated uncollectible amounts based on historical collection experience and a review of the current status of trade accounts receivable. At December 31, 2016 and 2015, the Company characterized $0 and $0 as uncollectible, respectively. At December 31, 2016, the accounts receivable represents one customer from the sale of trucks. Inventories Inventories are primarily raw materials. Inventories are valued at the lower of, cost as determined on a first-in-first-out (FIFO) basis, or market. Market value is determined by reference to selling prices after the balance sheet date or to managements estimates based on prevailing market conditions. Management writes down the inventories to market value if it is below cost. Management also regularly evaluates the composition of its inventories to identify slow-moving and obsolete inventories to determine if valuation allowance is required. Costs of raw material inventories include purchase and related costs incurred in bringing the products to their present location and condition. The estimated cost of inventory not expected to be converted to cash within one year is reflected as Inventory, long term in the balance sheet.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ten years for all the equipments held by the Company. Depreciation expense of $8,205 and $10,943 are recognized for the year ended December 31, 2016 and 2015. Research and development Costs incurred in connection with the development of new products and manufacturing methods are charged to selling, general and administrative expenses as incurred. During the years ended December 31, 2016 and 2015, $17,545 and $55,956, respectively, were expensed as research and development costs. Long Lived Assets In accordance with Financial Accounting Standards Board (FASB) Accounting Standards Codification (ASC) 360, Property, Plant and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Revenue recognition Greenkraft recognizes revenue when persuasive evidence of an arrangement exists, products and/or services have been delivered, the sales price is fixed or determinable, and collectability is reasonably assured. This typically occurs when the product is shipped or delivered to the customer. Cash payments received prior to delivery of products are deferred until the products are delivered. Also, there was funding for the incremental cost of the vehicles was provided by the California Energy Commission (CEC). The CEC provides up to (i) $20,000 per vehicle that are up to 26,000 LBS GVWR and (ii) $26,000 per vehicle that are over 26,000 LBS GVWR. These funds are paid directly to us and taken in as deposits until actual delivery of the vehicles at which time it is deemed revenue. The Company has received $1.140 million from the CEC related to the sale of CNG and propane trucks as of December 31, 2016 and 2015.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 forwards available to reduce future taxable income. Future tax benefits for these net operating losses carry forwards are recognized to the extent that realization of these benefits is considered more likely than not. To the extent that we will not realize a future tax benefit, a valuation allowance is established. Earning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year ended December 31, 2016 and 2015, basic and diluted losses per share are the same for the year ended December 31, 2016 and 2015.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ly issued accounting pronouncements In August 2014, the Financial Accounting Standards Board ("FASB") issued a new standard on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and for annual period and interim periods thereafter. The adoption of this guidance did not have a significant impact on the Companys financial statement.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Company is currently assessing the effects this guidance may have on its financial statements. Other recently issued accounting standards are not expected to have a material effect on the Company's financial statements.</t>
  </si>
  <si>
    <t>Note 2 - Related Party Transactions</t>
  </si>
  <si>
    <t>NOTE 2  RELATED PARTY TRANSACTIONS First Standard Real Estate LLC is the owner of 2530 S. Birch Street, Santa Ana, California 92707 where Greenkraft uses office space. The CEO is an owner of First Standard Real Estate. As of September 1, 2016 Greenkraft moved close to its headquarters at 2530 South Birch Street Santa Ana Ca 92707 for a rent fee of $10,000 per month. The rental agreement is a lease starting September 1, 2016 to September 30, 2021. The month of September, 2016 was free and the remaining time frame in 2016 rent expense payable to First Standard Real Estate is $30,000 with a deferred rent expense of $9,833 per month due to one month being free. The space that Greenkraft is rented has access to a larger portion for expansion when needed. The Defiance Company, LLC is owned by our CEO. As of December 31, 2016 and December 31, 2015, accounts payable to Defiance is $285,389 and $285,389, respectively, for amounts paid by Defiance Company, LLC on behalf of Greenkraft. As of December 31, 2016 and December 31, 2015 Greenkraft owed a total of $1,901,916 and $1,901,916, respectively, to our owner and his related entities. All amounts are due on demand, unsecured and do not bear interest. G&amp;K Automotive Conversion Inc. is an automotive safety compliance company that can provide services to Greenkraft as necessary. No Services were provided by G&amp;K for Greenkraft during the years ended December 31, 2016, or 2015. CEE, LLC performed testing for Greenkraft for engine certifications and also shared employees with Greenkraft. Our President is an owner of CEE, LLC. During 2016, and 2015, Greenkraft recognized $0 and $0, respectively, of contributed payroll expense related to the shared employees. Also Greenkraft owes CEE for insurance that CEE paid for employees of Greenkraft in the amount of $5,945 as of December 31, 2016 and 2015. First Warner Properties LLC is the owner of 2215 S Standard Ave Santa Ana CA 92707. Our president is a member of First Warner. Greenkraft leased the property as assembly plant from First Warner. The term of the lease agreement was from July 1, 2015 to December 31, 2019, with a monthly rent of $27,500. The total rent expense for December 31, 2016 and 2015 was $204,332 and $330,000, respectively. As of December 31, 2016 First Warner Properties LLC was owed $525,000 and for 2015 the amount owed was $467,500. Our CEO does not charge us a salary and therefore we have recognized $36,000 and $72,000 for 2016 and 2015, respectively of contributed salary expense.</t>
  </si>
  <si>
    <t>Note 3 - Property and Equipment</t>
  </si>
  <si>
    <t xml:space="preserve">NOTE 3  PROPERTY AND EQUIPMENT For the years ended December 31, 2016 and 2015, depreciation expense of fixed assets totaled approximately $10,940 and $10,943, December 31, 2016 December 31, 2015 Equipment $ 109,428 $ 109,428 Less Accumulated Depreciation $ (35,815) $ (27,610) Total $ 73,613 $ 81,818 </t>
  </si>
  <si>
    <t>Note 4 - Inventories</t>
  </si>
  <si>
    <t>NOTE 4  INVENTORIES Greenkrafts 2016 inventory is $1,354,866 and long term assets is $539,229. For Greenkrafts 2015, the inventory was $1,452,218 and long term assets were $621,939. December 31, 2016 December 31, 2015 Raw materials $ 1,894,095 $ 1,963,404 Finished goods - 110,753 Total Inventory 1.894,095 2,074,157 Less carrying value of inventory not deemed to be current 539.229 621,939 Inventories, included in current assets $ 1,354,866 $ 1,452,218 At the end of each reporting period, management has estimated that portion of inventory not expected to be converted to cash within one year and reflected that amount as Inventory, long term in the accompanying balance sheets.</t>
  </si>
  <si>
    <t>Note 5 - Line of Credit</t>
  </si>
  <si>
    <t>NOTE 5  LINE OF CREDIT In March 2012, Greenkraft entered into an agreement with Pacific Premier Bank for a $3,500,000 line of credit. The line of credit was due on April 10, 2013 and bears interest at the prime rate plus 1%. The line of credit is secured by certain real property owned by the majority shareholder and inventory. A condition to the line of credit is a full banking relationship. If the conditions are not met or should cease to be met, then interest rate and interest ceiling provided under the note shall immediately increase by 5.000 percentage points. As of December 31, 2015 Greenkraft was deemed to have a full banking relationship with Pacific Premier Bank. On July 15, 2013, the maturity date of the facility was extended to December 10, 2013 and the maximum amount available under such facility was reduced to $2 million. On August 22, 2014, Greenkraft entered into a Loan Modification Agreement with Pacific Premier Bank under which it extended the Maturity Date until August 22, 2015. The cost to modify the loan for 2014 was $4,052.50. In addition, Pacific Premier Bank agreed to issue a $3,000,000 standby letter of credit in favor a supplier from whom Greenkraft purchases products in connection with its production of alternative fuel trucks. In connection with this letter of credit, Greenkraft authorized Pacific Premier to draw an additional $1,500,000 under its note for any funds paid or required to be paid by Pacific Premier under the letter of credit. Thus the current maximum amount available under the line of credit is $3,500,000. There was a fee of $30,000 in connection with the letter of credit. In addition Greenkraft has a restricted deposit of $1,500,000 with pacific premier that is being used as collateral for letter of credit. The letter of credit expired in August 2015 and was automatically renewed for another year. In 2014 the $30,000 fee is classified as deferred financing cost on balance sheet, and it is amortized over the term of the letter of credit. On September 21, 2015, Greenkraft entered into a short term extension with Pacific Premier Bank under which it extended the Maturity Date of its line until December 10, 2015. On January 14, 2016 Greenkraft entered into a short term extension with Pacific Premier Bank under which it extended the Maturity Date of its the line of credit to March 10, 2016. In March 2016, the Company cancelled the letter of credit of $3,500,000 and paid off the line of credit of $2,000,000 with Pacific Premier Bank. Due to the cancellation of letter of credit, the Company no longer require a restricted cash balance. The Company analyzed the modification of the term under ASC 470-60 Trouble Debt Restructurings and ASC 470-50 Extinguishment of Debt. The Company determined the modification is not substantial and did not result in an extinguishment. Along with the short term extension on September 21, 2015, and on January 14, 2016 the Company acknowledged that it was in breach of (a) its covenant to maintain a ratio of Global Debt Coverage in excess of 1.250 to 1.0, (b) its covenant to maintain a ratio of Business Debt Coverage Ratio in excess of 1.25 to 1; (c) its covenant to maintain a ratio of Debt/Worth not in excess of 3.0 to 1.0 and (d) its covenant to maintain a Tangible Net Worth of not less than $350,000 (collectively the Covenant Violations). Pacific Premier agreed to forbear enforcement of its rights arising out of these Covenant Violations until receipt of the Companys financial statements for the year ended December 31, 2016. During 2016, the Company did not make any draws. The total amount borrowed under the line of credit was $1,998,850 as of December 31, 2015. As of December 31, 2016 the line of credit was paid in full.</t>
  </si>
  <si>
    <t>Note 6 - Convertible Notes</t>
  </si>
  <si>
    <t>NOTE 6  CONVERTIBLE NOTES Convertible promissory notes were issued in the aggregate amount of $15,000 in October 2015 for the marketing and advertising services received in 2015. During the quarter ended March 31, 2016, the Company re-classed the balance from accounts payable to notes payable. The term of the notes is due on demand. Simple interest of 1% is payable upon demand. Prior to maturity the notes may be converted for common stock at a conversion price of $0.001. The Company evaluated the embedded conversion feature within the above convertible notes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15,000 was recorded. During the year ended December 31, 2016, debt discount of $15,000 was amortized. As of December 31, 2016 convertible note has a balance of $7,500 net of $0 unamortized debt discount. On April 22, 2016, the holder of convertible note converted $ 7,500 of convertible note payable to 7,500,000 common shares.</t>
  </si>
  <si>
    <t>Note 7- Common Stock</t>
  </si>
  <si>
    <t>NOTE 7- COMMON STOCK As of December 31 2016 and 2015, the Company had 400,000,000 Common shares authorized with a par value of $0.0001 per share, of which 96,432,718 and 88,882,718 shares were issued and outstanding, respectively. On April 22, 2016, the holder of convertible note converted $7,500 of convertible note payable to 7,500,000 common shares.</t>
  </si>
  <si>
    <t>Note 8 - Major Customers</t>
  </si>
  <si>
    <t>NOTE 8  MAJOR CUSTOMERS In 2016, the Company had four customers each making up 10% or more of total truck sales revenue. The customers individually made up 16%, 25%, 12% and 14%. The remaining revenues were from several vehicle dealers for conversions of Isuzu and Ford trucks at a percentage of 33%. In 2015, the Company had two customers each making up 10% or more of total truck sales revenue. The customers individually made up 52% and 21%. The remaining revenues were from several truck customers and dealers for Greenkraft trucks and conversions of Isuzu trucks at a percentage of 8%.</t>
  </si>
  <si>
    <t>Note 9 - Commitment and Contingencies</t>
  </si>
  <si>
    <t xml:space="preserve">NOTE 9  COMMITMENT AND CONTINGENCIES Greenkraft has a lease agreement with First Standard Real Estate LLC for rent. See Note 2. Future rental payments payable to the landlord under the lease as of December 31, 2016 were as follows: 2017 $ 117,996 2018 $ 117,996 2019 $ 117,996 2020 $ 117,996 2021 $ 88,497 Total $ 560,481 </t>
  </si>
  <si>
    <t>Note 10 - Provision For Income Taxes</t>
  </si>
  <si>
    <t xml:space="preserve">NOTE 10  PROVISION FOR INCOME TAXES Greenkraft uses the liability method, where deferred tax assets and liabilities are determined based on the expected future tax consequences of temporary differences between the carrying amounts of assets and liabilities for financial and income tax reporting purposes. During fiscal 2016, the company incurred net losses and, therefore, had no tax liability. The net deferred tax asset generated by the loss carry-forward has been fully reserved. As of December 31, 2016, the tax years 2013 through 2015, and 2011 through 2015 are subject to examination by the federal and California taxing authorities, respectively. At December 31, 2016 and 2015, deferred tax assets consisted of the following: December 31, 2016 December 31, 2015 Deferred tax assets $ 1,593,960 $ 1,105,806 Less: Valuation allowance (1,593,960) (1,105,806) Net deferred tax assets $ - $ - December 31, 2016 December 31, 2015 Accumulated net operating loss $ 4,688,119 $ 3,252,371 Tax rate 34% 34% Deferred tax assets $ 1,593,960 $ 1,105,806 </t>
  </si>
  <si>
    <t>Note 11 - Liquidity</t>
  </si>
  <si>
    <t>NOTE 11 - LIQUIDITY The accompanying financial statements have been prepared in accordance to FASB Subtopic 205-40, Presentation of Financial Statements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Greenkrafts management evaluated the current financial situation of the company and believes the company has no going concern within one year . During the year ended December 31, 2016, the Company incurred a loss from continuing operation of $777,416 and a net loss $792,962, and the stockholders deficit was $2,456,288 and the working capital deficit was $3,061,130. The working capital deficit have been majority funded by accounts payable to its related parties and related party debt. Based on the financial support letter from the CEO of Greenkraft, he and his related party entities, has no present or future plans or intentions to (A) liquidate Greenkraft, Inc.; (B) sell or otherwise dispose of all, or a significant portion of, its investment in the Company or otherwise change its capital structure; (C) discontinue providing financial support to Greenkraft, Inc; or (D) pursue the collection if the company has cash flow issues. Also, the company has 1.7 million government incentives as deferred revenue in current liability. Based on the cash burn calculation, the Company is expected to have sufficient cash flow to cover the normal business operation for the twelve month-ended December 31, 2017. In the next 12 months, the Company will continue to receive sales orders, recognize revenue by selling the qualified trucks for the government incentive program, committed financial support from the owner and his related parties to fund its ongoing operation until the Company is able to meet its own obligation as they become due. Management believes they will have sufficient funds to support their business based on the following: (a) revenues derived from signing up new dealers contracts and delivering alternative fuel trucks to them; (b) reclassify accounts payable- related parties and related parties debt as non- current liabilities in amount of $816,334 and $1,901,916, respectively, which is related to the financial support letter from the CEO, and (c) the CEO can raise additional funds needed to support our business plan. Management intends to seek new capital from owners and related parties to provide needed funds, as necessary. However, there can be no assurance that the Company can raise any additional funds, or if it can, that such funds will be on terms acceptable to the Company. The financial statements do not include any adjustments that might be necessary if the Company is unable to continue as a going concern.</t>
  </si>
  <si>
    <t>Note 12 - Subsequent Events</t>
  </si>
  <si>
    <t>NOTE 12  SUBSEQUENT EVENTS There are no subsequent events to disclosure.</t>
  </si>
  <si>
    <t>Note 1 - Organization and Business and Significant Accounting Policies: Nature of Business. (Policies)</t>
  </si>
  <si>
    <t>Policies</t>
  </si>
  <si>
    <t>Nature of Business.</t>
  </si>
  <si>
    <t>Nature of Business Greenkraft, Inc. is a manufacturer and distributor of automotive products. We manufacture commercial forward cabin trucks for vehicles weighing from 14,001 lbs. to 33,000 lbs. in alternative fuels. We also manufacture and sell alternative fuel systems to convert petroleum-based fuels to natural gas and propane fuels.</t>
  </si>
  <si>
    <t>Note 1 - Organization and Business and Significant Accounting Policies: Basis of Presentation (Policies)</t>
  </si>
  <si>
    <t>Basis of Presentation</t>
  </si>
  <si>
    <t>Basis of Presentation The accompanying financial statements of the Company were prepared in accordance with accounting principles generally accepted in the United States of America (U.S. GAAP).</t>
  </si>
  <si>
    <t>Note 1 - Organization and Business and Significant Accounting Policies: Reclassifications (Policies)</t>
  </si>
  <si>
    <t>Reclassifications</t>
  </si>
  <si>
    <t xml:space="preserve">Reclassifications Certain prior year amounts have been reclassified to conform with the current year presentation. </t>
  </si>
  <si>
    <t>Note 1 - Organization and Business and Significant Accounting Policies: Use of Estimates (Policies)</t>
  </si>
  <si>
    <t>Use of Estimates</t>
  </si>
  <si>
    <t>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t>
  </si>
  <si>
    <t>Note 1 - Organization and Business and Significant Accounting Policies: Concentration of Credit Risk (Polici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Note 1 - Organization and Business and Significant Accounting Policies: Cash and Cash Equivalents (Policies)</t>
  </si>
  <si>
    <t>Cash and Cash Equivalents</t>
  </si>
  <si>
    <t>Cash and cash equivalents Cash equivalents are highly liquid investments with an original maturity of three months or less. We do have restricted cash in the amount of $1,506,152 as of December 31, 2015, which will be utilized for a stand by letter of credit requested by suppliers.</t>
  </si>
  <si>
    <t>Note 1 - Organization and Business and Significant Accounting Policies: Accounts Receivable (Policies)</t>
  </si>
  <si>
    <t>Accounts Receivable</t>
  </si>
  <si>
    <t>Accounts Receivable Trade accounts receivable consist of amounts due from the sale of trucks. Accounts receivable are uncollateralized customer obligations due under normal trade terms requiring payment within 90 days of receipt of the invoice. The Company provides an allowance for doubtful accounts equal to the estimated uncollectible amounts based on historical collection experience and a review of the current status of trade accounts receivable. At December 31, 2016 and 2015, the Company characterized $0 and $0 as uncollectible, respectively. At December 31, 2016, the accounts receivable represents one customer from the sale of trucks.</t>
  </si>
  <si>
    <t>Note 1 - Organization and Business and Significant Accounting Policies: Inventories (Policies)</t>
  </si>
  <si>
    <t>Inventories</t>
  </si>
  <si>
    <t>Inventories Inventories are primarily raw materials. Inventories are valued at the lower of, cost as determined on a first-in-first-out (FIFO) basis, or market. Market value is determined by reference to selling prices after the balance sheet date or to managements estimates based on prevailing market conditions. Management writes down the inventories to market value if it is below cost. Management also regularly evaluates the composition of its inventories to identify slow-moving and obsolete inventories to determine if valuation allowance is required. Costs of raw material inventories include purchase and related costs incurred in bringing the products to their present location and condition. The estimated cost of inventory not expected to be converted to cash within one year is reflected as Inventory, long term in the balance sheet.</t>
  </si>
  <si>
    <t>Note 1 - Organization and Business and Significant Accounting Policies: Property and Equipment (Policies)</t>
  </si>
  <si>
    <t>Property and Equipment</t>
  </si>
  <si>
    <t>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ten years for all the equipments held by the Company. Depreciation expense of $8,205 and $10,943 are recognized for the year ended December 31, 2016 and 2015.</t>
  </si>
  <si>
    <t>Note 1 - Organization and Business and Significant Accounting Policies: Research and Development (Policies)</t>
  </si>
  <si>
    <t>Research and Development</t>
  </si>
  <si>
    <t>Research and development Costs incurred in connection with the development of new products and manufacturing methods are charged to selling, general and administrative expenses as incurred. During the years ended December 31, 2016 and 2015, $17,545 and $55,956, respectively, were expensed as research and development costs.</t>
  </si>
  <si>
    <t>Note 1 - Organization and Business and Significant Accounting Policies: Long Lived Assets (Policies)</t>
  </si>
  <si>
    <t>Long Lived Assets</t>
  </si>
  <si>
    <t>Long Lived Assets In accordance with Financial Accounting Standards Board (FASB) Accounting Standards Codification (ASC) 360, Property, Plant and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t>
  </si>
  <si>
    <t>Note 1 - Organization and Business and Significant Accounting Policies: Revenue Recognition (Policies)</t>
  </si>
  <si>
    <t>Revenue Recognition</t>
  </si>
  <si>
    <t>Revenue recognition Greenkraft recognizes revenue when persuasive evidence of an arrangement exists, products and/or services have been delivered, the sales price is fixed or determinable, and collectability is reasonably assured. This typically occurs when the product is shipped or delivered to the customer. Cash payments received prior to delivery of products are deferred until the products are delivered. Also, there was funding for the incremental cost of the vehicles was provided by the California Energy Commission (CEC). The CEC provides up to (i) $20,000 per vehicle that are up to 26,000 LBS GVWR and (ii) $26,000 per vehicle that are over 26,000 LBS GVWR. These funds are paid directly to us and taken in as deposits until actual delivery of the vehicles at which time it is deemed revenue. The Company has received $1.140 million from the CEC related to the sale of CNG and propane trucks as of December 31, 2016 and 2015.</t>
  </si>
  <si>
    <t>Note 1 - Organization and Business and Significant Accounting Policies: Income Taxes (Policies)</t>
  </si>
  <si>
    <t>Income Taxe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 forwards available to reduce future taxable income. Future tax benefits for these net operating losses carry forwards are recognized to the extent that realization of these benefits is considered more likely than not. To the extent that we will not realize a future tax benefit, a valuation allowance is established.</t>
  </si>
  <si>
    <t>Note 1 - Organization and Business and Significant Accounting Policies: Earning Or Loss Per Share (Policies)</t>
  </si>
  <si>
    <t>Earning Or Loss Per Share</t>
  </si>
  <si>
    <t>Earning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year ended December 31, 2016 and 2015, basic and diluted losses per share are the same for the year ended December 31, 2016 and 2015.</t>
  </si>
  <si>
    <t>Note 1 - Organization and Business and Significant Accounting Policie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1 - Organization and Business and Significant Accounting Policies: Recently Issued Accounting Pronouncements (Policies)</t>
  </si>
  <si>
    <t>Recently Issued Accounting Pronouncements</t>
  </si>
  <si>
    <t>Recently issued accounting pronouncements In August 2014, the Financial Accounting Standards Board ("FASB") issued a new standard on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and for annual period and interim periods thereafter. The adoption of this guidance did not have a significant impact on the Companys financial statement.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Company is currently assessing the effects this guidance may have on its financial statements. Other recently issued accounting standards are not expected to have a material effect on the Company's financial statements.</t>
  </si>
  <si>
    <t>Note 3 - Property and Equipment: Property, Plant and Equipment (Tables)</t>
  </si>
  <si>
    <t>Tables/Schedules</t>
  </si>
  <si>
    <t>Property, Plant and Equipment</t>
  </si>
  <si>
    <t xml:space="preserve"> December 31, 2016 December 31, 2015 Equipment $ 109,428 $ 109,428 Less Accumulated Depreciation $ (35,815) $ (27,610) Total $ 73,613 $ 81,818 </t>
  </si>
  <si>
    <t>Note 4 - Inventories: Schedule of Inventory, Current (Tables)</t>
  </si>
  <si>
    <t>Schedule of Inventory, Current</t>
  </si>
  <si>
    <t xml:space="preserve"> December 31, 2016 December 31, 2015 Raw materials $ 1,894,095 $ 1,963,404 Finished goods - 110,753 Total Inventory 1.894,095 2,074,157 Less carrying value of inventory not deemed to be current 539.229 621,939 Inventories, included in current assets $ 1,354,866 $ 1,452,218 </t>
  </si>
  <si>
    <t>Note 9 - Commitment and Contingencies: Schedule of Future Minimum Rental Payments for Operating Leases (Tables)</t>
  </si>
  <si>
    <t>Schedule of Future Minimum Rental Payments for Operating Leases</t>
  </si>
  <si>
    <t xml:space="preserve"> 2017 $ 117,996 2018 $ 117,996 2019 $ 117,996 2020 $ 117,996 2021 $ 88,497 Total $ 560,481 </t>
  </si>
  <si>
    <t>Note 10 - Provision For Income Taxes: Schedule of Deferred Tax Assets and Liabilities (Tables)</t>
  </si>
  <si>
    <t>Schedule of Deferred Tax Assets and Liabilities</t>
  </si>
  <si>
    <t xml:space="preserve"> December 31, 2016 December 31, 2015 Deferred tax assets $ 1,593,960 $ 1,105,806 Less: Valuation allowance (1,593,960) (1,105,806) Net deferred tax assets $ - $ - </t>
  </si>
  <si>
    <t>Note 10 - Provision For Income Taxes: Schedule of Components of Income Tax Expense (Benefit) (Tables)</t>
  </si>
  <si>
    <t>Schedule of Components of Income Tax Expense (Benefit)</t>
  </si>
  <si>
    <t xml:space="preserve"> December 31, 2016 December 31, 2015 Accumulated net operating loss $ 4,688,119 $ 3,252,371 Tax rate 34% 34% Deferred tax assets $ 1,593,960 $ 1,105,806</t>
  </si>
  <si>
    <t>Note 1 - Organization and Business and Significant Accounting Policies: Property and Equipment (Details) - USD ($)</t>
  </si>
  <si>
    <t>Details</t>
  </si>
  <si>
    <t>Note 1 - Organization and Business and Significant Accounting Policies: Research and Development (Details) - USD ($)</t>
  </si>
  <si>
    <t>Note 2 - Related Party Transactions (Details) - USD ($)</t>
  </si>
  <si>
    <t>Contributed Salary Expense</t>
  </si>
  <si>
    <t>Defiance Company, LLC - Owned by CEO</t>
  </si>
  <si>
    <t>Owner and His Related Entities</t>
  </si>
  <si>
    <t>CEE, LLC - Owned by President</t>
  </si>
  <si>
    <t>First Warner Properties LLC - Related by President | Lease Agreements</t>
  </si>
  <si>
    <t>Description of Related Party Leasing Arrangements</t>
  </si>
  <si>
    <t>The term of the lease agreement was from July 1, 2015 to December 31, 2019, with a monthly rent of $27,500</t>
  </si>
  <si>
    <t>Operating Leases, Rent Expense</t>
  </si>
  <si>
    <t>Note 3 - Property and Equipment: Property, Plant and Equipment (Details) - USD ($)</t>
  </si>
  <si>
    <t>Machinery and Equipment, Gross</t>
  </si>
  <si>
    <t>Accumulated Depreciation, Depletion and Amortization, Property, Plant, and Equipment</t>
  </si>
  <si>
    <t>Note 4 - Inventories: Schedule of Inventory, Current (Details) - USD ($)</t>
  </si>
  <si>
    <t>Inventory, Raw Materials, Gross</t>
  </si>
  <si>
    <t>Inventory, Finished Goods, Gross</t>
  </si>
  <si>
    <t>Inventory, Gross</t>
  </si>
  <si>
    <t>Other Inventory, Noncurrent</t>
  </si>
  <si>
    <t>Other Inventory, Gross</t>
  </si>
  <si>
    <t>Note 5 - Line of Credit (Details) - Pacific Premier Bank - USD ($)</t>
  </si>
  <si>
    <t>1 Months Ended</t>
  </si>
  <si>
    <t>Mar. 30, 2016</t>
  </si>
  <si>
    <t>Dec. 31, 2014</t>
  </si>
  <si>
    <t>Aug. 22, 2014</t>
  </si>
  <si>
    <t>Mar. 31, 2012</t>
  </si>
  <si>
    <t>Long-term Line of Credit</t>
  </si>
  <si>
    <t>Cancellation of Letter of Credit</t>
  </si>
  <si>
    <t>Repayments of Lines of Credit</t>
  </si>
  <si>
    <t>Line of Credit</t>
  </si>
  <si>
    <t>Line of Credit Facility, Commitment Fee Description</t>
  </si>
  <si>
    <t>The cost to modify the loan for 2014 was $4,052.50.</t>
  </si>
  <si>
    <t>Letter of Credit Issued in Favor of Supplier</t>
  </si>
  <si>
    <t>Additional Line of Credit Borrowed</t>
  </si>
  <si>
    <t>Deferred Finance Costs, Current, Net</t>
  </si>
  <si>
    <t>Restricted Cash and Cash Equivalents, Current</t>
  </si>
  <si>
    <t>Note 6 - Convertible Notes (Details) - USD ($)</t>
  </si>
  <si>
    <t>Oct. 31, 2015</t>
  </si>
  <si>
    <t>Long-term Debt, Gross</t>
  </si>
  <si>
    <t>Debt Instrument, Convertible, Conversion Price</t>
  </si>
  <si>
    <t>Note 7- Common Stock (Details) - USD ($)</t>
  </si>
  <si>
    <t>Common Stock, Par or Stated Value Per Share</t>
  </si>
  <si>
    <t>Note 9 - Commitment and Contingencies: Schedule of Future Minimum Rental Payments for Operating Leases (Details)</t>
  </si>
  <si>
    <t>Dec. 31, 2016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t>
  </si>
  <si>
    <t>Note 10 - Provision For Income Taxes: Schedule of Deferred Tax Assets and Liabilities (Details) - USD ($)</t>
  </si>
  <si>
    <t>Deferred Tax Assets, Gross</t>
  </si>
  <si>
    <t>Deferred Tax Assets, Valuation Allowance</t>
  </si>
  <si>
    <t>Note 10 - Provision For Income Taxes: Schedule of Components of Income Tax Expense (Benefit) (Details) - USD ($)</t>
  </si>
  <si>
    <t>Deferred Tax Assets, Operating Loss Carryforwards</t>
  </si>
  <si>
    <t>Effective Income Tax Rate Reconciliation, Percent</t>
  </si>
  <si>
    <t>34.00%</t>
  </si>
  <si>
    <t>Deferred Tax Assets, Other</t>
  </si>
</sst>
</file>

<file path=xl/styles.xml><?xml version="1.0" encoding="utf-8"?>
<styleSheet xmlns="http://schemas.openxmlformats.org/spreadsheetml/2006/main">
  <numFmts count="6">
    <numFmt formatCode="_(&quot;$ &quot;#,##0_);_(&quot;$ &quot;(#,##0)" numFmtId="164"/>
    <numFmt formatCode="_(&quot;$ &quot;#,##0.00_);_(&quot;$ &quot;(#,##0.00)" numFmtId="165"/>
    <numFmt formatCode="#,##0.000000_);(#,##0.000000)" numFmtId="166"/>
    <numFmt formatCode="#,##0.000_);(#,##0.0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98529</v>
      </c>
    </row>
    <row r="10" spans="1:3">
      <c r="A10" s="4" t="s">
        <v>16</v>
      </c>
      <c r="B10" s="4" t="s">
        <v>17</v>
      </c>
    </row>
    <row r="11" spans="1:3">
      <c r="A11" s="4" t="s">
        <v>18</v>
      </c>
      <c r="B11" s="5" t="n">
        <v>96432718</v>
      </c>
    </row>
    <row r="12" spans="1:3">
      <c r="A12" s="4" t="s">
        <v>19</v>
      </c>
      <c r="C12" s="6" t="n">
        <v>9562385</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4"/>
  </cols>
  <sheetData>
    <row r="1" spans="1:2">
      <c r="A1" s="1" t="s">
        <v>154</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379078</v>
      </c>
      <c r="D3" s="6" t="n">
        <v>2261648</v>
      </c>
    </row>
    <row r="4" spans="1:4">
      <c r="A4" s="4" t="s">
        <v>34</v>
      </c>
      <c r="D4" s="5" t="n">
        <v>1506152</v>
      </c>
    </row>
    <row r="5" spans="1:4">
      <c r="A5" s="4" t="s">
        <v>35</v>
      </c>
      <c r="C5" s="5" t="n">
        <v>47791</v>
      </c>
      <c r="D5" s="5" t="n">
        <v>323925</v>
      </c>
    </row>
    <row r="6" spans="1:4">
      <c r="A6" s="4" t="s">
        <v>36</v>
      </c>
      <c r="C6" s="5" t="n">
        <v>1354866</v>
      </c>
      <c r="D6" s="5" t="n">
        <v>1452218</v>
      </c>
    </row>
    <row r="7" spans="1:4">
      <c r="A7" s="4" t="s">
        <v>37</v>
      </c>
      <c r="C7" s="5" t="n">
        <v>1781735</v>
      </c>
      <c r="D7" s="5" t="n">
        <v>5543943</v>
      </c>
    </row>
    <row r="8" spans="1:4">
      <c r="A8" s="4" t="s">
        <v>38</v>
      </c>
      <c r="C8" s="5" t="n">
        <v>539229</v>
      </c>
      <c r="D8" s="5" t="n">
        <v>621939</v>
      </c>
    </row>
    <row r="9" spans="1:4">
      <c r="A9" s="4" t="s">
        <v>39</v>
      </c>
      <c r="C9" s="5" t="n">
        <v>73613</v>
      </c>
      <c r="D9" s="5" t="n">
        <v>81818</v>
      </c>
    </row>
    <row r="10" spans="1:4">
      <c r="A10" s="4" t="s">
        <v>40</v>
      </c>
      <c r="C10" s="5" t="n">
        <v>612842</v>
      </c>
      <c r="D10" s="5" t="n">
        <v>703757</v>
      </c>
    </row>
    <row r="11" spans="1:4">
      <c r="A11" s="4" t="s">
        <v>41</v>
      </c>
      <c r="C11" s="5" t="n">
        <v>2394577</v>
      </c>
      <c r="D11" s="5" t="n">
        <v>6247700</v>
      </c>
    </row>
    <row r="12" spans="1:4">
      <c r="A12" s="3" t="s">
        <v>42</v>
      </c>
    </row>
    <row r="13" spans="1:4">
      <c r="A13" s="4" t="s">
        <v>43</v>
      </c>
      <c r="C13" s="5" t="n">
        <v>85745</v>
      </c>
      <c r="D13" s="5" t="n">
        <v>1248777</v>
      </c>
    </row>
    <row r="14" spans="1:4">
      <c r="A14" s="4" t="s">
        <v>44</v>
      </c>
      <c r="C14" s="5" t="n">
        <v>846334</v>
      </c>
      <c r="D14" s="5" t="n">
        <v>758834</v>
      </c>
    </row>
    <row r="15" spans="1:4">
      <c r="A15" s="4" t="s">
        <v>45</v>
      </c>
      <c r="C15" s="5" t="n">
        <v>139743</v>
      </c>
      <c r="D15" s="5" t="n">
        <v>100379</v>
      </c>
    </row>
    <row r="16" spans="1:4">
      <c r="A16" s="4" t="s">
        <v>46</v>
      </c>
      <c r="C16" s="5" t="n">
        <v>1785295</v>
      </c>
      <c r="D16" s="5" t="n">
        <v>1885770</v>
      </c>
    </row>
    <row r="17" spans="1:4">
      <c r="A17" s="4" t="s">
        <v>47</v>
      </c>
      <c r="C17" s="5" t="n">
        <v>7500</v>
      </c>
    </row>
    <row r="18" spans="1:4">
      <c r="A18" s="4" t="s">
        <v>48</v>
      </c>
      <c r="C18" s="5" t="n">
        <v>75000</v>
      </c>
      <c r="D18" s="5" t="n">
        <v>75000</v>
      </c>
    </row>
    <row r="19" spans="1:4">
      <c r="A19" s="4" t="s">
        <v>49</v>
      </c>
      <c r="D19" s="5" t="n">
        <v>1998850</v>
      </c>
    </row>
    <row r="20" spans="1:4">
      <c r="A20" s="4" t="s">
        <v>50</v>
      </c>
      <c r="C20" s="5" t="n">
        <v>1332</v>
      </c>
    </row>
    <row r="21" spans="1:4">
      <c r="A21" s="4" t="s">
        <v>51</v>
      </c>
      <c r="C21" s="5" t="n">
        <v>1901916</v>
      </c>
      <c r="D21" s="5" t="n">
        <v>1901916</v>
      </c>
    </row>
    <row r="22" spans="1:4">
      <c r="A22" s="4" t="s">
        <v>52</v>
      </c>
      <c r="C22" s="5" t="n">
        <v>4842865</v>
      </c>
      <c r="D22" s="5" t="n">
        <v>7969526</v>
      </c>
    </row>
    <row r="23" spans="1:4">
      <c r="A23" s="4" t="s">
        <v>53</v>
      </c>
      <c r="C23" s="5" t="n">
        <v>8000</v>
      </c>
    </row>
    <row r="24" spans="1:4">
      <c r="A24" s="4" t="s">
        <v>54</v>
      </c>
      <c r="C24" s="5" t="n">
        <v>4850865</v>
      </c>
      <c r="D24" s="5" t="n">
        <v>7969526</v>
      </c>
    </row>
    <row r="25" spans="1:4">
      <c r="A25" s="3" t="s">
        <v>55</v>
      </c>
    </row>
    <row r="26" spans="1:4">
      <c r="A26" s="4" t="s">
        <v>56</v>
      </c>
      <c r="B26" s="4" t="s">
        <v>57</v>
      </c>
      <c r="C26" s="5" t="n">
        <v>96433</v>
      </c>
      <c r="D26" s="5" t="n">
        <v>88883</v>
      </c>
    </row>
    <row r="27" spans="1:4">
      <c r="A27" s="4" t="s">
        <v>58</v>
      </c>
      <c r="C27" s="5" t="n">
        <v>3245147</v>
      </c>
      <c r="D27" s="5" t="n">
        <v>3194197</v>
      </c>
    </row>
    <row r="28" spans="1:4">
      <c r="A28" s="4" t="s">
        <v>59</v>
      </c>
      <c r="C28" s="5" t="n">
        <v>-5797868</v>
      </c>
      <c r="D28" s="5" t="n">
        <v>-5004906</v>
      </c>
    </row>
    <row r="29" spans="1:4">
      <c r="A29" s="4" t="s">
        <v>60</v>
      </c>
      <c r="C29" s="5" t="n">
        <v>-2456288</v>
      </c>
      <c r="D29" s="5" t="n">
        <v>-1721826</v>
      </c>
    </row>
    <row r="30" spans="1:4">
      <c r="A30" s="4" t="s">
        <v>61</v>
      </c>
      <c r="C30" s="6" t="n">
        <v>2394577</v>
      </c>
      <c r="D30" s="6" t="n">
        <v>6247700</v>
      </c>
    </row>
    <row r="31" spans="1:4"/>
    <row r="32" spans="1:4">
      <c r="A32" s="4" t="s">
        <v>57</v>
      </c>
      <c r="B32" s="4" t="s">
        <v>62</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1</v>
      </c>
    </row>
    <row r="2" spans="1:3">
      <c r="A2" s="3" t="s">
        <v>64</v>
      </c>
    </row>
    <row r="3" spans="1:3">
      <c r="A3" s="4" t="s">
        <v>65</v>
      </c>
      <c r="B3" s="5" t="n">
        <v>400000000</v>
      </c>
      <c r="C3" s="5" t="n">
        <v>400000000</v>
      </c>
    </row>
    <row r="4" spans="1:3">
      <c r="A4" s="4" t="s">
        <v>66</v>
      </c>
      <c r="B4" s="5" t="n">
        <v>96432718</v>
      </c>
      <c r="C4" s="5" t="n">
        <v>88882718</v>
      </c>
    </row>
    <row r="5" spans="1:3">
      <c r="A5" s="4" t="s">
        <v>67</v>
      </c>
      <c r="B5" s="5" t="n">
        <v>96432718</v>
      </c>
      <c r="C5" s="5" t="n">
        <v>88882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v>
      </c>
      <c r="B1" s="2" t="s">
        <v>1</v>
      </c>
    </row>
    <row r="2" spans="1:3">
      <c r="B2" s="2" t="s">
        <v>2</v>
      </c>
      <c r="C2" s="2" t="s">
        <v>31</v>
      </c>
    </row>
    <row r="3" spans="1:3">
      <c r="A3" s="3" t="s">
        <v>69</v>
      </c>
    </row>
    <row r="4" spans="1:3">
      <c r="A4" s="4" t="s">
        <v>70</v>
      </c>
      <c r="B4" s="6" t="n">
        <v>846957</v>
      </c>
      <c r="C4" s="6" t="n">
        <v>12340280</v>
      </c>
    </row>
    <row r="5" spans="1:3">
      <c r="A5" s="4" t="s">
        <v>71</v>
      </c>
      <c r="B5" s="5" t="n">
        <v>688405</v>
      </c>
      <c r="C5" s="5" t="n">
        <v>12028652</v>
      </c>
    </row>
    <row r="6" spans="1:3">
      <c r="A6" s="4" t="s">
        <v>72</v>
      </c>
      <c r="B6" s="5" t="n">
        <v>158552</v>
      </c>
      <c r="C6" s="5" t="n">
        <v>311628</v>
      </c>
    </row>
    <row r="7" spans="1:3">
      <c r="A7" s="3" t="s">
        <v>73</v>
      </c>
    </row>
    <row r="8" spans="1:3">
      <c r="A8" s="4" t="s">
        <v>74</v>
      </c>
      <c r="B8" s="5" t="n">
        <v>17545</v>
      </c>
      <c r="C8" s="5" t="n">
        <v>55956</v>
      </c>
    </row>
    <row r="9" spans="1:3">
      <c r="A9" s="4" t="s">
        <v>75</v>
      </c>
      <c r="B9" s="5" t="n">
        <v>918423</v>
      </c>
      <c r="C9" s="5" t="n">
        <v>886915</v>
      </c>
    </row>
    <row r="10" spans="1:3">
      <c r="A10" s="4" t="s">
        <v>76</v>
      </c>
      <c r="B10" s="5" t="n">
        <v>935968</v>
      </c>
      <c r="C10" s="5" t="n">
        <v>942871</v>
      </c>
    </row>
    <row r="11" spans="1:3">
      <c r="A11" s="4" t="s">
        <v>77</v>
      </c>
      <c r="B11" s="5" t="n">
        <v>-777416</v>
      </c>
      <c r="C11" s="5" t="n">
        <v>-631243</v>
      </c>
    </row>
    <row r="12" spans="1:3">
      <c r="A12" s="3" t="s">
        <v>78</v>
      </c>
    </row>
    <row r="13" spans="1:3">
      <c r="A13" s="4" t="s">
        <v>79</v>
      </c>
      <c r="B13" s="5" t="n">
        <v>-16305</v>
      </c>
      <c r="C13" s="5" t="n">
        <v>-112212</v>
      </c>
    </row>
    <row r="14" spans="1:3">
      <c r="A14" s="4" t="s">
        <v>80</v>
      </c>
      <c r="B14" s="5" t="n">
        <v>759</v>
      </c>
      <c r="C14" s="5" t="n">
        <v>4516</v>
      </c>
    </row>
    <row r="15" spans="1:3">
      <c r="A15" s="4" t="s">
        <v>81</v>
      </c>
      <c r="B15" s="5" t="n">
        <v>-15546</v>
      </c>
      <c r="C15" s="5" t="n">
        <v>-107696</v>
      </c>
    </row>
    <row r="16" spans="1:3">
      <c r="A16" s="4" t="s">
        <v>82</v>
      </c>
      <c r="B16" s="6" t="n">
        <v>-792962</v>
      </c>
      <c r="C16" s="6" t="n">
        <v>-738939</v>
      </c>
    </row>
    <row r="17" spans="1:3">
      <c r="A17" s="4" t="s">
        <v>83</v>
      </c>
      <c r="B17" s="7" t="n">
        <v>-0.01</v>
      </c>
      <c r="C17" s="7" t="n">
        <v>-0.01</v>
      </c>
    </row>
    <row r="18" spans="1:3">
      <c r="A18" s="4" t="s">
        <v>84</v>
      </c>
      <c r="B18" s="5" t="n">
        <v>94137786</v>
      </c>
      <c r="C18" s="5" t="n">
        <v>888827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v>
      </c>
      <c r="B1" s="2" t="s">
        <v>1</v>
      </c>
    </row>
    <row r="2" spans="1:3">
      <c r="B2" s="2" t="s">
        <v>2</v>
      </c>
      <c r="C2" s="2" t="s">
        <v>31</v>
      </c>
    </row>
    <row r="3" spans="1:3">
      <c r="A3" s="3" t="s">
        <v>222</v>
      </c>
    </row>
    <row r="4" spans="1:3">
      <c r="A4" s="4" t="s">
        <v>108</v>
      </c>
      <c r="B4" s="6" t="n">
        <v>8205</v>
      </c>
      <c r="C4" s="6" t="n">
        <v>109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v>
      </c>
    </row>
    <row r="2" spans="1:3">
      <c r="B2" s="2" t="s">
        <v>2</v>
      </c>
      <c r="C2" s="2" t="s">
        <v>31</v>
      </c>
    </row>
    <row r="3" spans="1:3">
      <c r="A3" s="3" t="s">
        <v>222</v>
      </c>
    </row>
    <row r="4" spans="1:3">
      <c r="A4" s="4" t="s">
        <v>74</v>
      </c>
      <c r="B4" s="6" t="n">
        <v>17545</v>
      </c>
      <c r="C4" s="6" t="n">
        <v>559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224</v>
      </c>
      <c r="B1" s="2" t="s">
        <v>1</v>
      </c>
    </row>
    <row r="2" spans="1:3">
      <c r="B2" s="2" t="s">
        <v>2</v>
      </c>
      <c r="C2" s="2" t="s">
        <v>31</v>
      </c>
    </row>
    <row r="3" spans="1:3">
      <c r="A3" s="4" t="s">
        <v>44</v>
      </c>
      <c r="B3" s="6" t="n">
        <v>846334</v>
      </c>
      <c r="C3" s="6" t="n">
        <v>758834</v>
      </c>
    </row>
    <row r="4" spans="1:3">
      <c r="A4" s="4" t="s">
        <v>225</v>
      </c>
      <c r="B4" s="5" t="n">
        <v>36000</v>
      </c>
      <c r="C4" s="5" t="n">
        <v>72000</v>
      </c>
    </row>
    <row r="5" spans="1:3">
      <c r="A5" s="4" t="s">
        <v>226</v>
      </c>
    </row>
    <row r="6" spans="1:3">
      <c r="A6" s="4" t="s">
        <v>44</v>
      </c>
      <c r="B6" s="5" t="n">
        <v>285389</v>
      </c>
      <c r="C6" s="5" t="n">
        <v>285389</v>
      </c>
    </row>
    <row r="7" spans="1:3">
      <c r="A7" s="4" t="s">
        <v>227</v>
      </c>
    </row>
    <row r="8" spans="1:3">
      <c r="A8" s="4" t="s">
        <v>44</v>
      </c>
      <c r="B8" s="5" t="n">
        <v>1901916</v>
      </c>
      <c r="C8" s="5" t="n">
        <v>1901916</v>
      </c>
    </row>
    <row r="9" spans="1:3">
      <c r="A9" s="4" t="s">
        <v>228</v>
      </c>
    </row>
    <row r="10" spans="1:3">
      <c r="A10" s="4" t="s">
        <v>44</v>
      </c>
      <c r="B10" s="5" t="n">
        <v>5945</v>
      </c>
    </row>
    <row r="11" spans="1:3">
      <c r="A11" s="4" t="s">
        <v>229</v>
      </c>
    </row>
    <row r="12" spans="1:3">
      <c r="A12" s="4" t="s">
        <v>44</v>
      </c>
      <c r="B12" s="6" t="n">
        <v>525000</v>
      </c>
      <c r="C12" s="5" t="n">
        <v>467500</v>
      </c>
    </row>
    <row r="13" spans="1:3">
      <c r="A13" s="4" t="s">
        <v>230</v>
      </c>
      <c r="B13" s="4" t="s">
        <v>231</v>
      </c>
    </row>
    <row r="14" spans="1:3">
      <c r="A14" s="4" t="s">
        <v>232</v>
      </c>
      <c r="B14" s="6" t="n">
        <v>204332</v>
      </c>
      <c r="C14" s="6" t="n">
        <v>33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1</v>
      </c>
    </row>
    <row r="2" spans="1:3">
      <c r="A2" s="3" t="s">
        <v>222</v>
      </c>
    </row>
    <row r="3" spans="1:3">
      <c r="A3" s="4" t="s">
        <v>234</v>
      </c>
      <c r="B3" s="6" t="n">
        <v>109428</v>
      </c>
      <c r="C3" s="6" t="n">
        <v>109428</v>
      </c>
    </row>
    <row r="4" spans="1:3">
      <c r="A4" s="4" t="s">
        <v>235</v>
      </c>
      <c r="B4" s="5" t="n">
        <v>-35815</v>
      </c>
      <c r="C4" s="5" t="n">
        <v>-27610</v>
      </c>
    </row>
    <row r="5" spans="1:3">
      <c r="A5" s="4" t="s">
        <v>39</v>
      </c>
      <c r="B5" s="6" t="n">
        <v>73613</v>
      </c>
      <c r="C5" s="6" t="n">
        <v>818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6</v>
      </c>
      <c r="B1" s="2" t="s">
        <v>2</v>
      </c>
      <c r="C1" s="2" t="s">
        <v>31</v>
      </c>
    </row>
    <row r="2" spans="1:3">
      <c r="A2" s="3" t="s">
        <v>222</v>
      </c>
    </row>
    <row r="3" spans="1:3">
      <c r="A3" s="4" t="s">
        <v>237</v>
      </c>
      <c r="B3" s="6" t="n">
        <v>1894095</v>
      </c>
      <c r="C3" s="6" t="n">
        <v>1963404</v>
      </c>
    </row>
    <row r="4" spans="1:3">
      <c r="A4" s="4" t="s">
        <v>238</v>
      </c>
      <c r="C4" s="5" t="n">
        <v>110753</v>
      </c>
    </row>
    <row r="5" spans="1:3">
      <c r="A5" s="4" t="s">
        <v>239</v>
      </c>
      <c r="B5" s="8" t="n">
        <v>1.894095</v>
      </c>
      <c r="C5" s="5" t="n">
        <v>2074157</v>
      </c>
    </row>
    <row r="6" spans="1:3">
      <c r="A6" s="4" t="s">
        <v>240</v>
      </c>
      <c r="B6" s="9" t="n">
        <v>539.229</v>
      </c>
      <c r="C6" s="5" t="n">
        <v>621939</v>
      </c>
    </row>
    <row r="7" spans="1:3">
      <c r="A7" s="4" t="s">
        <v>241</v>
      </c>
      <c r="B7" s="6" t="n">
        <v>1354866</v>
      </c>
      <c r="C7" s="6" t="n">
        <v>14522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52"/>
    <col customWidth="1" max="4" min="4" width="14"/>
    <col customWidth="1" max="5" min="5" width="14"/>
  </cols>
  <sheetData>
    <row r="1" spans="1:5">
      <c r="A1" s="1" t="s">
        <v>242</v>
      </c>
      <c r="B1" s="2" t="s">
        <v>243</v>
      </c>
      <c r="C1" s="2" t="s">
        <v>1</v>
      </c>
    </row>
    <row r="2" spans="1:5">
      <c r="B2" s="2" t="s">
        <v>244</v>
      </c>
      <c r="C2" s="2" t="s">
        <v>245</v>
      </c>
      <c r="D2" s="2" t="s">
        <v>246</v>
      </c>
      <c r="E2" s="2" t="s">
        <v>247</v>
      </c>
    </row>
    <row r="3" spans="1:5">
      <c r="A3" s="4" t="s">
        <v>248</v>
      </c>
      <c r="E3" s="6" t="n">
        <v>3500000</v>
      </c>
    </row>
    <row r="4" spans="1:5">
      <c r="A4" s="4" t="s">
        <v>249</v>
      </c>
      <c r="B4" s="6" t="n">
        <v>3500000</v>
      </c>
    </row>
    <row r="5" spans="1:5">
      <c r="A5" s="4" t="s">
        <v>250</v>
      </c>
      <c r="B5" s="6" t="n">
        <v>2000000</v>
      </c>
    </row>
    <row r="6" spans="1:5">
      <c r="A6" s="4" t="s">
        <v>251</v>
      </c>
    </row>
    <row r="7" spans="1:5">
      <c r="A7" s="4" t="s">
        <v>252</v>
      </c>
      <c r="C7" s="4" t="s">
        <v>253</v>
      </c>
    </row>
    <row r="8" spans="1:5">
      <c r="A8" s="4" t="s">
        <v>254</v>
      </c>
      <c r="D8" s="6" t="n">
        <v>3000000</v>
      </c>
    </row>
    <row r="9" spans="1:5">
      <c r="A9" s="4" t="s">
        <v>255</v>
      </c>
      <c r="D9" s="5" t="n">
        <v>1500000</v>
      </c>
    </row>
    <row r="10" spans="1:5">
      <c r="A10" s="4" t="s">
        <v>256</v>
      </c>
      <c r="D10" s="5" t="n">
        <v>30000</v>
      </c>
    </row>
    <row r="11" spans="1:5">
      <c r="A11" s="4" t="s">
        <v>257</v>
      </c>
      <c r="D11" s="6" t="n">
        <v>1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8</v>
      </c>
      <c r="B1" s="2" t="s">
        <v>1</v>
      </c>
    </row>
    <row r="2" spans="1:3">
      <c r="B2" s="2" t="s">
        <v>2</v>
      </c>
      <c r="C2" s="2" t="s">
        <v>259</v>
      </c>
    </row>
    <row r="3" spans="1:3">
      <c r="A3" s="3" t="s">
        <v>222</v>
      </c>
    </row>
    <row r="4" spans="1:3">
      <c r="A4" s="4" t="s">
        <v>260</v>
      </c>
      <c r="C4" s="6" t="n">
        <v>15000</v>
      </c>
    </row>
    <row r="5" spans="1:3">
      <c r="A5" s="4" t="s">
        <v>261</v>
      </c>
      <c r="C5" s="10" t="n">
        <v>0.001</v>
      </c>
    </row>
    <row r="6" spans="1:3">
      <c r="A6" s="4" t="s">
        <v>107</v>
      </c>
      <c r="B6" s="6" t="n">
        <v>15000</v>
      </c>
    </row>
    <row r="7" spans="1:3">
      <c r="A7" s="4" t="s">
        <v>47</v>
      </c>
      <c r="B7" s="6" t="n">
        <v>7500</v>
      </c>
    </row>
    <row r="8" spans="1:3">
      <c r="A8" s="4" t="s">
        <v>100</v>
      </c>
      <c r="B8" s="5" t="n">
        <v>7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2</v>
      </c>
      <c r="B1" s="2" t="s">
        <v>1</v>
      </c>
    </row>
    <row r="2" spans="1:3">
      <c r="B2" s="2" t="s">
        <v>2</v>
      </c>
      <c r="C2" s="2" t="s">
        <v>31</v>
      </c>
    </row>
    <row r="3" spans="1:3">
      <c r="A3" s="3" t="s">
        <v>222</v>
      </c>
    </row>
    <row r="4" spans="1:3">
      <c r="A4" s="4" t="s">
        <v>65</v>
      </c>
      <c r="B4" s="5" t="n">
        <v>400000000</v>
      </c>
      <c r="C4" s="5" t="n">
        <v>400000000</v>
      </c>
    </row>
    <row r="5" spans="1:3">
      <c r="A5" s="4" t="s">
        <v>263</v>
      </c>
      <c r="B5" s="11" t="n">
        <v>0.0001</v>
      </c>
    </row>
    <row r="6" spans="1:3">
      <c r="A6" s="4" t="s">
        <v>67</v>
      </c>
      <c r="B6" s="5" t="n">
        <v>96432718</v>
      </c>
      <c r="C6" s="5" t="n">
        <v>88882718</v>
      </c>
    </row>
    <row r="7" spans="1:3">
      <c r="A7" s="4" t="s">
        <v>47</v>
      </c>
      <c r="B7" s="6" t="n">
        <v>7500</v>
      </c>
    </row>
    <row r="8" spans="1:3">
      <c r="A8" s="4" t="s">
        <v>100</v>
      </c>
      <c r="B8" s="5" t="n">
        <v>7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3" t="s">
        <v>222</v>
      </c>
    </row>
    <row r="3" spans="1:2">
      <c r="A3" s="4" t="s">
        <v>266</v>
      </c>
      <c r="B3" s="6" t="n">
        <v>117996</v>
      </c>
    </row>
    <row r="4" spans="1:2">
      <c r="A4" s="4" t="s">
        <v>267</v>
      </c>
      <c r="B4" s="5" t="n">
        <v>117996</v>
      </c>
    </row>
    <row r="5" spans="1:2">
      <c r="A5" s="4" t="s">
        <v>268</v>
      </c>
      <c r="B5" s="5" t="n">
        <v>117996</v>
      </c>
    </row>
    <row r="6" spans="1:2">
      <c r="A6" s="4" t="s">
        <v>269</v>
      </c>
      <c r="B6" s="5" t="n">
        <v>117996</v>
      </c>
    </row>
    <row r="7" spans="1:2">
      <c r="A7" s="4" t="s">
        <v>270</v>
      </c>
      <c r="B7" s="5" t="n">
        <v>88497</v>
      </c>
    </row>
    <row r="8" spans="1:2">
      <c r="A8" s="4" t="s">
        <v>271</v>
      </c>
      <c r="B8" s="6" t="n">
        <v>5604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1</v>
      </c>
    </row>
    <row r="2" spans="1:3">
      <c r="A2" s="3" t="s">
        <v>222</v>
      </c>
    </row>
    <row r="3" spans="1:3">
      <c r="A3" s="4" t="s">
        <v>273</v>
      </c>
      <c r="B3" s="6" t="n">
        <v>1593960</v>
      </c>
      <c r="C3" s="6" t="n">
        <v>1105806</v>
      </c>
    </row>
    <row r="4" spans="1:3">
      <c r="A4" s="4" t="s">
        <v>274</v>
      </c>
      <c r="B4" s="6" t="n">
        <v>-1593960</v>
      </c>
      <c r="C4" s="6" t="n">
        <v>-11058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3"/>
    <col customWidth="1" max="3" min="3" width="27"/>
    <col customWidth="1" max="4" min="4" width="22"/>
    <col customWidth="1" max="5" min="5" width="12"/>
  </cols>
  <sheetData>
    <row r="1" spans="1:5">
      <c r="A1" s="1" t="s">
        <v>85</v>
      </c>
      <c r="B1" s="2" t="s">
        <v>86</v>
      </c>
      <c r="C1" s="2" t="s">
        <v>87</v>
      </c>
      <c r="D1" s="2" t="s">
        <v>88</v>
      </c>
      <c r="E1" s="2" t="s">
        <v>89</v>
      </c>
    </row>
    <row r="2" spans="1:5">
      <c r="A2" s="4" t="s">
        <v>90</v>
      </c>
      <c r="B2" s="6" t="n">
        <v>88883</v>
      </c>
      <c r="C2" s="6" t="n">
        <v>3122197</v>
      </c>
      <c r="D2" s="6" t="n">
        <v>-4265967</v>
      </c>
      <c r="E2" s="6" t="n">
        <v>-1054887</v>
      </c>
    </row>
    <row r="3" spans="1:5">
      <c r="A3" s="4" t="s">
        <v>91</v>
      </c>
      <c r="B3" s="5" t="n">
        <v>88882718</v>
      </c>
    </row>
    <row r="4" spans="1:5">
      <c r="A4" s="4" t="s">
        <v>92</v>
      </c>
      <c r="C4" s="5" t="n">
        <v>72000</v>
      </c>
      <c r="E4" s="5" t="n">
        <v>72000</v>
      </c>
    </row>
    <row r="5" spans="1:5">
      <c r="A5" s="4" t="s">
        <v>93</v>
      </c>
      <c r="D5" s="5" t="n">
        <v>-738939</v>
      </c>
      <c r="E5" s="5" t="n">
        <v>-738939</v>
      </c>
    </row>
    <row r="6" spans="1:5">
      <c r="A6" s="4" t="s">
        <v>94</v>
      </c>
      <c r="B6" s="6" t="n">
        <v>88883</v>
      </c>
      <c r="C6" s="5" t="n">
        <v>3194197</v>
      </c>
      <c r="D6" s="5" t="n">
        <v>-5004906</v>
      </c>
      <c r="E6" s="5" t="n">
        <v>-1721826</v>
      </c>
    </row>
    <row r="7" spans="1:5">
      <c r="A7" s="4" t="s">
        <v>95</v>
      </c>
      <c r="B7" s="5" t="n">
        <v>88882718</v>
      </c>
    </row>
    <row r="8" spans="1:5">
      <c r="A8" s="4" t="s">
        <v>92</v>
      </c>
      <c r="C8" s="5" t="n">
        <v>36000</v>
      </c>
      <c r="E8" s="5" t="n">
        <v>36000</v>
      </c>
    </row>
    <row r="9" spans="1:5">
      <c r="A9" s="4" t="s">
        <v>93</v>
      </c>
      <c r="D9" s="5" t="n">
        <v>-792962</v>
      </c>
      <c r="E9" s="5" t="n">
        <v>-792962</v>
      </c>
    </row>
    <row r="10" spans="1:5">
      <c r="A10" s="4" t="s">
        <v>96</v>
      </c>
      <c r="C10" s="5" t="n">
        <v>15000</v>
      </c>
      <c r="E10" s="5" t="n">
        <v>15000</v>
      </c>
    </row>
    <row r="11" spans="1:5">
      <c r="A11" s="4" t="s">
        <v>97</v>
      </c>
      <c r="B11" s="6" t="n">
        <v>50</v>
      </c>
      <c r="C11" s="5" t="n">
        <v>-50</v>
      </c>
    </row>
    <row r="12" spans="1:5">
      <c r="A12" s="4" t="s">
        <v>98</v>
      </c>
      <c r="B12" s="5" t="n">
        <v>50000</v>
      </c>
    </row>
    <row r="13" spans="1:5">
      <c r="A13" s="4" t="s">
        <v>99</v>
      </c>
      <c r="B13" s="6" t="n">
        <v>7500</v>
      </c>
      <c r="E13" s="6" t="n">
        <v>7500</v>
      </c>
    </row>
    <row r="14" spans="1:5">
      <c r="A14" s="4" t="s">
        <v>100</v>
      </c>
      <c r="B14" s="5" t="n">
        <v>7500000</v>
      </c>
      <c r="E14" s="5" t="n">
        <v>7500000</v>
      </c>
    </row>
    <row r="15" spans="1:5">
      <c r="A15" s="4" t="s">
        <v>101</v>
      </c>
      <c r="B15" s="6" t="n">
        <v>96433</v>
      </c>
      <c r="C15" s="6" t="n">
        <v>3245147</v>
      </c>
      <c r="D15" s="6" t="n">
        <v>-5797868</v>
      </c>
      <c r="E15" s="6" t="n">
        <v>-2456288</v>
      </c>
    </row>
    <row r="16" spans="1:5">
      <c r="A16" s="4" t="s">
        <v>102</v>
      </c>
      <c r="B16" s="5" t="n">
        <v>96432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1</v>
      </c>
    </row>
    <row r="3" spans="1:3">
      <c r="A3" s="3" t="s">
        <v>222</v>
      </c>
    </row>
    <row r="4" spans="1:3">
      <c r="A4" s="4" t="s">
        <v>276</v>
      </c>
      <c r="B4" s="6" t="n">
        <v>4688119</v>
      </c>
      <c r="C4" s="6" t="n">
        <v>3252371</v>
      </c>
    </row>
    <row r="5" spans="1:3">
      <c r="A5" s="4" t="s">
        <v>277</v>
      </c>
      <c r="B5" s="4" t="s">
        <v>278</v>
      </c>
      <c r="C5" s="4" t="s">
        <v>278</v>
      </c>
    </row>
    <row r="6" spans="1:3">
      <c r="A6" s="4" t="s">
        <v>279</v>
      </c>
      <c r="B6" s="6" t="n">
        <v>1593960</v>
      </c>
      <c r="C6" s="6" t="n">
        <v>11058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v>
      </c>
      <c r="C2" s="2" t="s">
        <v>31</v>
      </c>
    </row>
    <row r="3" spans="1:3">
      <c r="A3" s="3" t="s">
        <v>104</v>
      </c>
    </row>
    <row r="4" spans="1:3">
      <c r="A4" s="4" t="s">
        <v>93</v>
      </c>
      <c r="B4" s="6" t="n">
        <v>-792962</v>
      </c>
      <c r="C4" s="6" t="n">
        <v>-738939</v>
      </c>
    </row>
    <row r="5" spans="1:3">
      <c r="A5" s="3" t="s">
        <v>105</v>
      </c>
    </row>
    <row r="6" spans="1:3">
      <c r="A6" s="4" t="s">
        <v>106</v>
      </c>
      <c r="B6" s="5" t="n">
        <v>36000</v>
      </c>
      <c r="C6" s="5" t="n">
        <v>72000</v>
      </c>
    </row>
    <row r="7" spans="1:3">
      <c r="A7" s="4" t="s">
        <v>107</v>
      </c>
      <c r="B7" s="5" t="n">
        <v>15000</v>
      </c>
    </row>
    <row r="8" spans="1:3">
      <c r="A8" s="4" t="s">
        <v>108</v>
      </c>
      <c r="B8" s="5" t="n">
        <v>8205</v>
      </c>
      <c r="C8" s="5" t="n">
        <v>10943</v>
      </c>
    </row>
    <row r="9" spans="1:3">
      <c r="A9" s="3" t="s">
        <v>109</v>
      </c>
    </row>
    <row r="10" spans="1:3">
      <c r="A10" s="4" t="s">
        <v>110</v>
      </c>
      <c r="B10" s="5" t="n">
        <v>276134</v>
      </c>
      <c r="C10" s="5" t="n">
        <v>-123925</v>
      </c>
    </row>
    <row r="11" spans="1:3">
      <c r="A11" s="4" t="s">
        <v>111</v>
      </c>
      <c r="B11" s="5" t="n">
        <v>180062</v>
      </c>
      <c r="C11" s="5" t="n">
        <v>551646</v>
      </c>
    </row>
    <row r="12" spans="1:3">
      <c r="A12" s="4" t="s">
        <v>112</v>
      </c>
      <c r="C12" s="5" t="n">
        <v>19233</v>
      </c>
    </row>
    <row r="13" spans="1:3">
      <c r="A13" s="4" t="s">
        <v>43</v>
      </c>
      <c r="B13" s="5" t="n">
        <v>-1148032</v>
      </c>
      <c r="C13" s="5" t="n">
        <v>1126133</v>
      </c>
    </row>
    <row r="14" spans="1:3">
      <c r="A14" s="4" t="s">
        <v>44</v>
      </c>
      <c r="B14" s="5" t="n">
        <v>87500</v>
      </c>
      <c r="C14" s="5" t="n">
        <v>330000</v>
      </c>
    </row>
    <row r="15" spans="1:3">
      <c r="A15" s="4" t="s">
        <v>113</v>
      </c>
      <c r="B15" s="5" t="n">
        <v>39364</v>
      </c>
      <c r="C15" s="5" t="n">
        <v>15879</v>
      </c>
    </row>
    <row r="16" spans="1:3">
      <c r="A16" s="4" t="s">
        <v>46</v>
      </c>
      <c r="B16" s="5" t="n">
        <v>-100475</v>
      </c>
      <c r="C16" s="5" t="n">
        <v>-1109935</v>
      </c>
    </row>
    <row r="17" spans="1:3">
      <c r="A17" s="4" t="s">
        <v>114</v>
      </c>
      <c r="B17" s="5" t="n">
        <v>9332</v>
      </c>
    </row>
    <row r="18" spans="1:3">
      <c r="A18" s="4" t="s">
        <v>115</v>
      </c>
      <c r="B18" s="5" t="n">
        <v>-1389872</v>
      </c>
      <c r="C18" s="5" t="n">
        <v>153035</v>
      </c>
    </row>
    <row r="19" spans="1:3">
      <c r="A19" s="3" t="s">
        <v>116</v>
      </c>
    </row>
    <row r="20" spans="1:3">
      <c r="A20" s="4" t="s">
        <v>117</v>
      </c>
      <c r="B20" s="5" t="n">
        <v>1506152</v>
      </c>
      <c r="C20" s="5" t="n">
        <v>-4511</v>
      </c>
    </row>
    <row r="21" spans="1:3">
      <c r="A21" s="4" t="s">
        <v>118</v>
      </c>
      <c r="B21" s="5" t="n">
        <v>1506152</v>
      </c>
      <c r="C21" s="5" t="n">
        <v>-4511</v>
      </c>
    </row>
    <row r="22" spans="1:3">
      <c r="A22" s="3" t="s">
        <v>119</v>
      </c>
    </row>
    <row r="23" spans="1:3">
      <c r="A23" s="4" t="s">
        <v>120</v>
      </c>
      <c r="B23" s="5" t="n">
        <v>-1998850</v>
      </c>
      <c r="C23" s="5" t="n">
        <v>-708</v>
      </c>
    </row>
    <row r="24" spans="1:3">
      <c r="A24" s="4" t="s">
        <v>121</v>
      </c>
      <c r="B24" s="5" t="n">
        <v>-1998850</v>
      </c>
      <c r="C24" s="5" t="n">
        <v>-708</v>
      </c>
    </row>
    <row r="25" spans="1:3">
      <c r="A25" s="4" t="s">
        <v>122</v>
      </c>
      <c r="B25" s="5" t="n">
        <v>-1882570</v>
      </c>
      <c r="C25" s="5" t="n">
        <v>147816</v>
      </c>
    </row>
    <row r="26" spans="1:3">
      <c r="A26" s="4" t="s">
        <v>123</v>
      </c>
      <c r="B26" s="5" t="n">
        <v>2261648</v>
      </c>
      <c r="C26" s="5" t="n">
        <v>2113832</v>
      </c>
    </row>
    <row r="27" spans="1:3">
      <c r="A27" s="4" t="s">
        <v>124</v>
      </c>
      <c r="B27" s="5" t="n">
        <v>379078</v>
      </c>
      <c r="C27" s="5" t="n">
        <v>2261648</v>
      </c>
    </row>
    <row r="28" spans="1:3">
      <c r="A28" s="3" t="s">
        <v>125</v>
      </c>
    </row>
    <row r="29" spans="1:3">
      <c r="A29" s="4" t="s">
        <v>106</v>
      </c>
      <c r="B29" s="5" t="n">
        <v>36000</v>
      </c>
      <c r="C29" s="5" t="n">
        <v>72000</v>
      </c>
    </row>
    <row r="30" spans="1:3">
      <c r="A30" s="4" t="s">
        <v>126</v>
      </c>
      <c r="B30" s="5" t="n">
        <v>15000</v>
      </c>
    </row>
    <row r="31" spans="1:3">
      <c r="A31" s="3" t="s">
        <v>127</v>
      </c>
    </row>
    <row r="32" spans="1:3">
      <c r="A32" s="4" t="s">
        <v>128</v>
      </c>
      <c r="B32" s="5" t="n">
        <v>15394</v>
      </c>
      <c r="C32" s="5" t="n">
        <v>105133</v>
      </c>
    </row>
    <row r="33" spans="1:3">
      <c r="A33" s="4" t="s">
        <v>129</v>
      </c>
      <c r="B33" s="6" t="n">
        <v>800</v>
      </c>
      <c r="C33" s="4" t="s">
        <v>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2:43:02Z</dcterms:created>
  <dcterms:modified xmlns:dcterms="http://purl.org/dc/terms/" xmlns:xsi="http://www.w3.org/2001/XMLSchema-instance" xsi:type="dcterms:W3CDTF">2017-05-03T12:43:02Z</dcterms:modified>
</cp:coreProperties>
</file>